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Feb. 27,
		2017</t>
  </si>
  <si>
    <t>Registrant Name</t>
  </si>
  <si>
    <t>dei_EntityRegistrantName</t>
  </si>
  <si>
    <t>AMG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6</t>
  </si>
  <si>
    <t>May 01, 2016</t>
  </si>
  <si>
    <t>AMG FUNDS AMG Renaissance Large Cap Growth Fund AMG Renaissance International Equity Fund Supplement dated February 27, 2017 to the Prospectus, dated May 1, 2016, as supplemented July 28, 2016 and September 30, 2016 The following information supplements and supersedes any information to the contrary relating to AMG Renaissance Large Cap Growth Fund and AMG Renaissance International Equity Fund, each a series of AMG Funds (each, a “Fund” and collectively, the “Funds”), contained in the Funds’ Prospectus (the “Prospectus”), dated and supplemented as noted above. Effective immediately, the Prospectus is hereby revised as follows: The sections under “Summary of the Funds - AMG Renaissance Large Cap Growth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Management Fee 0.55 % 0.55 % 0.55 % Distribution and Service (12b-1) Fees 0.25 % None None Other Expenses 1 0.57 % 0.57 % 0.42 % Total Annual Fund Operating Expenses 1.37 % 1.12 % 0.97 % Fee Waiver and Expense Reimbursements 2 (0.31 )% (0.31 )% (0.31 )% Total Annual Fund Operating Expenses After Fee Waiver and Expense Reimbursements 2 1.06 % 0.81 % 0.66 % 1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66%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N $ 108 $ 403 $ 720 $ 1,619 Class I $ 83 $ 325 $ 587 $ 1,335 Class Z $ 67 $ 278 $ 506 $ 1,161 The sections under “Summary of the Funds - AMG Renaissance International Equity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0.40 % 0.40 % 0.40 % Distribution and Service (12b-1) Fees 0.25 % None None Other Expenses 1 3.68 % 3.61 % 3.53 % Total Annual Fund Operating Expenses 4.33 % 4.01 % 3.93 % Fee Waiver and Expense Reimbursements 2 (3.08 )% (3.08 )% (3.08 )% Total Annual Fund Operating Expenses After Fee Waiver and Expense Reimbursements 2 1.25 % 0.93 % 0.85 % 1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shareholder servicing fees, distribution and service (12b-1) fees, acquired fund fees and expenses, and extraordinary expenses) of the Fund to the annual rate of 0.8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N $ 128 $ 1,033 $ 1,950 $ 4,298 Class I $ 95 $ 938 $ 1,798 $ 4,022 Class Z $ 87 $ 914 $ 1,759 $ 3,953 AMG FUNDS AMG Yacktman Focused Fund Supplement dated February 27, 2017 to the Prospectus, dated May 1, 2016, as supplemented July 28, 2016, September 2, 2016, September 30, 2016 and October 27, 2016, and Statement of Additional Information, dated May 1, 2016, as supplemented July 28, 2016, September 2, 2016 and September 30, 2016 The following information supplements and supersedes any information to the contrary relating to AMG Yacktman Focused Fund, a series of AMG Funds (the “Fund”), contained in the Fund’s Prospectus (the “Prospectus”) and Statement of Additional Information (the “SAI”), dated and supplemented as noted above. Effective immediately, Class N shares of the Fund are hereby terminated, and all references to Class N shares of the Fund in the Prospectus and SAI are hereby removed. Also effective immediately, Class S shares of the Fund are hereby renamed Class N shares, and all references to Class S shares of the Fund in the Prospectus and SAI are hereby superseded with references to Class N shares. Also effective immediately, the Prospectus is hereby revised as follows: The second paragraph of the section under “Summary of the Funds  AMG Yacktman Focused Fund” titled “Performance” is hereby deleted and replaced with the following: The performance information shown for the Fund’s Class N shares (formerly Class S shares, which were renamed Class N shares on February 27, 2017 (formerly Service Class shares, which were renamed Class S shares on October 1, 2016)) includes historical performance of the Fund for periods prior to June 29, 2012, which was the date the Fund was reorganized from The Yacktman Focused Fund, a series of The Yacktman Funds, Inc. (the “Predecessor Yacktman Focused Fund”), to the Fund. Effective October 1, 2016, outstanding Institutional Class shares of the Fund were renamed Class I shares.</t>
  </si>
  <si>
    <t>Supplement [Text Block]</t>
  </si>
  <si>
    <t>af2_SupplementTextBlock</t>
  </si>
  <si>
    <t>AMG Renaissance Large Cap Growth Fund</t>
  </si>
  <si>
    <t xml:space="preserve">AMG FUNDS AMG Renaissance Large Cap Growth Fund Supplement dated February 27, 2017 to the Prospectus, dated May 1, 2016, as supplemented July 28, 2016 and September 30, 2016 The following information supplements and supersedes any information to the contrary relating to AMG Renaissance Large Cap Growth Fund and AMG Renaissance International Equity Fund, each a series of AMG Funds (each, a “Fund” and collectively, the “Funds”), contained in the Funds’ Prospectus (the “Prospectus”), dated and supplemented as noted above. Effective immediately, the Prospectus is hereby revised as follows: The sections under “Summary of the Funds - AMG Renaissance Large Cap Growth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Management Fee 0.55 % 0.55 % 0.55 % Distribution and Service (12b-1) Fees 0.25 % None None Other Expenses 1 0.57 % 0.57 % 0.42 % Total Annual Fund Operating Expenses 1.37 % 1.12 % 0.97 % Fee Waiver and Expense Reimbursements 2 (0.31 )% (0.31 )% (0.31 )% Total Annual Fund Operating Expenses After Fee Waiver and Expense Reimbursements 2 1.06 % 0.81 % 0.66 % 1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66%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N $ 108 $ 403 $ 720 $ 1,619 Class I $ 83 $ 325 $ 587 $ 1,335 Class Z $ 67 $ 278 $ 506 $ 1,161 </t>
  </si>
  <si>
    <t>AMG Renaissance International Equity Fund</t>
  </si>
  <si>
    <t xml:space="preserve">AMG FUNDS AMG Renaissance International Equity Fund Supplement dated February 27, 2017 to the Prospectus, dated May 1, 2016, as supplemented July 28, 2016 and September 30, 2016 The following information supplements and supersedes any information to the contrary relating to AMG Renaissance Large Cap Growth Fund and AMG Renaissance International Equity Fund, each a series of AMG Funds (each, a “Fund” and collectively, the “Funds”), contained in the Funds’ Prospectus (the “Prospectus”), dated and supplemented as noted above. Effective immediately, the Prospectus is hereby revised as follows: The sections under “Summary of the Funds - AMG Renaissance International Equity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0.40 % 0.40 % 0.40 % Distribution and Service (12b-1) Fees 0.25 % None None Other Expenses 1 3.68 % 3.61 % 3.53 % Total Annual Fund Operating Expenses 4.33 % 4.01 % 3.93 % Fee Waiver and Expense Reimbursements 2 (3.08 )% (3.08 )% (3.08 )% Total Annual Fund Operating Expenses After Fee Waiver and Expense Reimbursements 2 1.25 % 0.93 % 0.85 % 1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shareholder servicing fees, distribution and service (12b-1) fees, acquired fund fees and expenses, and extraordinary expenses) of the Fund to the annual rate of 0.8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N $ 128 $ 1,033 $ 1,950 $ 4,298 Class I $ 95 $ 938 $ 1,798 $ 4,022 Class Z $ 87 $ 914 $ 1,759 $ 3,953 </t>
  </si>
  <si>
    <t>AMG Yacktman Focused Fund</t>
  </si>
  <si>
    <t>AMG FUNDS AMG Yacktman Focused Fund Supplement dated February 27, 2017 to the Prospectus, dated May 1, 2016, as supplemented July 28, 2016, September 2, 2016, September 30, 2016 and October 27, 2016, and Statement of Additional Information, dated May 1, 2016, as supplemented July 28, 2016, September 2, 2016 and September 30, 2016 The following information supplements and supersedes any information to the contrary relating to AMG Yacktman Focused Fund, a series of AMG Funds (the “Fund”), contained in the Fund’s Prospectus (the “Prospectus”) and Statement of Additional Information (the “SAI”), dated and supplemented as noted above. Effective immediately, Class N shares of the Fund are hereby terminated, and all references to Class N shares of the Fund in the Prospectus and SAI are hereby removed. Also effective immediately, Class S shares of the Fund are hereby renamed Class N shares, and all references to Class S shares of the Fund in the Prospectus and SAI are hereby superseded with references to Class N shares. Also effective immediately, the Prospectus is hereby revised as follows: The second paragraph of the section under “Summary of the Funds  AMG Yacktman Focused Fund” titled “Performance” is hereby deleted and replaced with the following: The performance information shown for the Fund’s Class N shares (formerly Class S shares, which were renamed Class N shares on February 27, 2017 (formerly Service Class shares, which were renamed Class S shares on October 1, 2016)) includes historical performance of the Fund for periods prior to June 29, 2012, which was the date the Fund was reorganized from The Yacktman Focused Fund, a series of The Yacktman Funds, Inc. (the “Predecessor Yacktman Focused Fund”), to the Fund. Effective October 1, 2016, outstanding Institutional Class shares of the Fund were renamed Class I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89951</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4:04:16Z</dcterms:created>
  <dcterms:modified xmlns:dcterms="http://purl.org/dc/terms/" xmlns:xsi="http://www.w3.org/2001/XMLSchema-instance" xsi:type="dcterms:W3CDTF">2017-03-20T14:04:16Z</dcterms:modified>
</cp:coreProperties>
</file>